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Direxio" sheetId="2" state="visible" r:id="rId2"/>
    <sheet xmlns:r="http://schemas.openxmlformats.org/officeDocument/2006/relationships" name="Risk_Return Detail Data- Direx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Direxion Shares ETF Trust</t>
        </is>
      </c>
    </row>
    <row r="6">
      <c r="A6" s="4" t="inlineStr">
        <is>
          <t>CIK</t>
        </is>
      </c>
      <c r="B6" s="4" t="inlineStr">
        <is>
          <t>dei_EntityCentralIndexKey</t>
        </is>
      </c>
      <c r="C6" s="4" t="inlineStr">
        <is>
          <t>0001424958</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30,
		2021</t>
        </is>
      </c>
    </row>
    <row r="9">
      <c r="A9" s="4" t="inlineStr">
        <is>
          <t>Effective Date</t>
        </is>
      </c>
      <c r="B9" s="4" t="inlineStr">
        <is>
          <t>dei_DocumentEffectiveDate</t>
        </is>
      </c>
      <c r="C9" s="4" t="inlineStr">
        <is>
          <t>Dec. 30,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8, 2021</t>
        </is>
      </c>
    </row>
    <row r="2">
      <c r="A2" s="4" t="inlineStr">
        <is>
          <t>DIREXION SHARES ETF TRUST DIREXION DAILY FINANCIAL BULL 3X SHARES (FAS) DIREXION DAILY FINANCIAL BEAR 3X SHARES (FAZ) DIREXION DAILY MSCI REAL ESTATE BULL 3X SHARES (DRN) DIREXION DAILY MSCI REAL ESTATE BEAR 3X SHARES (DRV) Supplement dated December 30, 2021 to the Summary Prospectuses, Prospectus, and Statement of Additional Information (“SAI”) dated February 28, 2021, as last supplemented The Board of Trustees of the Direxion Shares ETF Trust (“Trust”) has approved changes to the investment objective, investment strategy and underlying index of each of the Direxion Daily Financial Bull 3X Shares, Direxion Daily Financial Bear 3X Shares (the “Financial ETFs”), Direxion Daily MSCI Real Estate Bull 3X Shares, and the Direxion Daily MSCI Real Estate Bear 3X Shares (the “Real Estate ETFs”) (each a “Fund” and collectively, the “Funds”). The Board of Trustees of the Trust has also approved a change to the name of the Real Estate ETFs. On or about February 28, 2022, each Fund’s underlying index will change as shown in the table below and all references to each Fund’s current index in each Fund’s respective Summary Prospectus, Prospectus, and SAI will be replaced with the respective new index: Fund Name Current Index New Index Direxion Daily Financial Bull 3X Shares Russell 1000 ® Index – Financials Russell 1000 Financials 40 Act 15/22.5 Daily Capped Index Direxion Daily Financial Bear 3X Shares Russell 1000 ® Index – Financials Russell 1000 Financials 40 Act 15/22.5 Daily Capped Index Direxion Daily MSCI Real Estate Bull 3X Shares MSCI US IMI Real Estate 25/50 Index Real Estate Select Sector Index Direxion Daily MSCI Real Estate Bear 3X Shares MSCI US IMI Real Estate 25/50 Index Real Estate Select Sector Index To the extent that the Funds do not implement the index changes at the same time as the index composition changes, the Funds may incur tracking error. Additionally, on or about February 28, 2022, the Real Estate ETFs’ names will change as shown in the table below: Current Fund Name New Fund Name Direxion Daily MSCI Real Estate Bull 3X Shares Direxion Daily Real Estate Bull 3X Shares Direxion Daily MSCI Real Estate Bear 3X Shares Direxion Daily Real Estate Bear 3X Shar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Supplement to Prospectus [Text Block]</t>
        </is>
      </c>
      <c r="B4" s="4" t="inlineStr">
        <is>
          <t>rr_SupplementToProspectusTextBlock</t>
        </is>
      </c>
      <c r="C4" s="4" t="inlineStr">
        <is>
          <t>DIREXION SHARES ETF TRUST DIREXION DAILY FINANCIAL BULL 3X SHARES (FAS) DIREXION DAILY FINANCIAL BEAR 3X SHARES (FAZ) DIREXION DAILY MSCI REAL ESTATE BULL 3X SHARES (DRN) DIREXION DAILY MSCI REAL ESTATE BEAR 3X SHARES (DRV) Supplement dated December 30, 2021 to the Summary Prospectuses, Prospectus, and Statement of Additional Information (“SAI”) dated February 28, 2021, as last supplemented The Board of Trustees of the Direxion Shares ETF Trust (“Trust”) has approved changes to the investment objective, investment strategy and underlying index of each of the Direxion Daily Financial Bull 3X Shares, Direxion Daily Financial Bear 3X Shares (the “Financial ETFs”), Direxion Daily MSCI Real Estate Bull 3X Shares, and the Direxion Daily MSCI Real Estate Bear 3X Shares (the “Real Estate ETFs”) (each a “Fund” and collectively, the “Funds”). The Board of Trustees of the Trust has also approved a change to the name of the Real Estate ETFs. On or about February 28, 2022, each Fund’s underlying index will change as shown in the table below and all references to each Fund’s current index in each Fund’s respective Summary Prospectus, Prospectus, and SAI will be replaced with the respective new index: Fund Name Current Index New Index Direxion Daily Financial Bull 3X Shares Russell 1000 ® Index – Financials Russell 1000 Financials 40 Act 15/22.5 Daily Capped Index Direxion Daily Financial Bear 3X Shares Russell 1000 ® Index – Financials Russell 1000 Financials 40 Act 15/22.5 Daily Capped Index Direxion Daily MSCI Real Estate Bull 3X Shares MSCI US IMI Real Estate 25/50 Index Real Estate Select Sector Index Direxion Daily MSCI Real Estate Bear 3X Shares MSCI US IMI Real Estate 25/50 Index Real Estate Select Sector Index To the extent that the Funds do not implement the index changes at the same time as the index composition changes, the Funds may incur tracking error. Additionally, on or about February 28, 2022, the Real Estate ETFs’ names will change as shown in the table below: Current Fund Name New Fund Name Direxion Daily MSCI Real Estate Bull 3X Shares Direxion Daily Real Estate Bull 3X Shares Direxion Daily MSCI Real Estate Bear 3X Shares Direxion Daily Real Estate Bear 3X Shares</t>
        </is>
      </c>
    </row>
    <row r="5">
      <c r="A5" s="4" t="inlineStr">
        <is>
          <t>Direxion Daily MSCI Real Estate Bear 3X Shares</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DIREXION SHARES ETF TRUST DIREXION DAILY FINANCIAL BULL 3X SHARES (FAS) DIREXION DAILY FINANCIAL BEAR 3X SHARES (FAZ) DIREXION DAILY MSCI REAL ESTATE BULL 3X SHARES (DRN) DIREXION DAILY MSCI REAL ESTATE BEAR 3X SHARES (DRV) Supplement dated December 30, 2021 to the Summary Prospectuses, Prospectus, and Statement of Additional Information (“SAI”) dated February 28, 2021, as last supplemented The Board of Trustees of the Direxion Shares ETF Trust (“Trust”) has approved changes to the investment objective, investment strategy and underlying index of each of the Direxion Daily Financial Bull 3X Shares, Direxion Daily Financial Bear 3X Shares (the “Financial ETFs”), Direxion Daily MSCI Real Estate Bull 3X Shares, and the Direxion Daily MSCI Real Estate Bear 3X Shares (the “Real Estate ETFs”) (each a “Fund” and collectively, the “Funds”). The Board of Trustees of the Trust has also approved a change to the name of the Real Estate ETFs. On or about February 28, 2022, each Fund’s underlying index will change as shown in the table below and all references to each Fund’s current index in each Fund’s respective Summary Prospectus, Prospectus, and SAI will be replaced with the respective new index: Fund Name Current Index New Index Direxion Daily Financial Bull 3X Shares Russell 1000 ® Index – Financials Russell 1000 Financials 40 Act 15/22.5 Daily Capped Index Direxion Daily Financial Bear 3X Shares Russell 1000 ® Index – Financials Russell 1000 Financials 40 Act 15/22.5 Daily Capped Index Direxion Daily MSCI Real Estate Bull 3X Shares MSCI US IMI Real Estate 25/50 Index Real Estate Select Sector Index Direxion Daily MSCI Real Estate Bear 3X Shares MSCI US IMI Real Estate 25/50 Index Real Estate Select Sector Index To the extent that the Funds do not implement the index changes at the same time as the index composition changes, the Funds may incur tracking error. Additionally, on or about February 28, 2022, the Real Estate ETFs’ names will change as shown in the table below: Current Fund Name New Fund Name Direxion Daily MSCI Real Estate Bull 3X Shares Direxion Daily Real Estate Bull 3X Shares Direxion Daily MSCI Real Estate Bear 3X Shares Direxion Daily Real Estate Bear 3X Shares</t>
        </is>
      </c>
    </row>
    <row r="8">
      <c r="A8" s="4" t="inlineStr">
        <is>
          <t>Direxion Daily Financial Bull 3X Shares</t>
        </is>
      </c>
    </row>
    <row r="9">
      <c r="A9" s="3" t="inlineStr">
        <is>
          <t>Risk Return Abstract</t>
        </is>
      </c>
      <c r="B9" s="4" t="inlineStr">
        <is>
          <t>rr_RiskReturnAbstract</t>
        </is>
      </c>
    </row>
    <row r="10">
      <c r="A10" s="4" t="inlineStr">
        <is>
          <t>Supplement to Prospectus [Text Block]</t>
        </is>
      </c>
      <c r="B10" s="4" t="inlineStr">
        <is>
          <t>rr_SupplementToProspectusTextBlock</t>
        </is>
      </c>
      <c r="C10" s="4" t="inlineStr">
        <is>
          <t>DIREXION SHARES ETF TRUST DIREXION DAILY FINANCIAL BULL 3X SHARES (FAS) DIREXION DAILY FINANCIAL BEAR 3X SHARES (FAZ) DIREXION DAILY MSCI REAL ESTATE BULL 3X SHARES (DRN) DIREXION DAILY MSCI REAL ESTATE BEAR 3X SHARES (DRV) Supplement dated December 30, 2021 to the Summary Prospectuses, Prospectus, and Statement of Additional Information (“SAI”) dated February 28, 2021, as last supplemented The Board of Trustees of the Direxion Shares ETF Trust (“Trust”) has approved changes to the investment objective, investment strategy and underlying index of each of the Direxion Daily Financial Bull 3X Shares, Direxion Daily Financial Bear 3X Shares (the “Financial ETFs”), Direxion Daily MSCI Real Estate Bull 3X Shares, and the Direxion Daily MSCI Real Estate Bear 3X Shares (the “Real Estate ETFs”) (each a “Fund” and collectively, the “Funds”). The Board of Trustees of the Trust has also approved a change to the name of the Real Estate ETFs. On or about February 28, 2022, each Fund’s underlying index will change as shown in the table below and all references to each Fund’s current index in each Fund’s respective Summary Prospectus, Prospectus, and SAI will be replaced with the respective new index: Fund Name Current Index New Index Direxion Daily Financial Bull 3X Shares Russell 1000 ® Index – Financials Russell 1000 Financials 40 Act 15/22.5 Daily Capped Index Direxion Daily Financial Bear 3X Shares Russell 1000 ® Index – Financials Russell 1000 Financials 40 Act 15/22.5 Daily Capped Index Direxion Daily MSCI Real Estate Bull 3X Shares MSCI US IMI Real Estate 25/50 Index Real Estate Select Sector Index Direxion Daily MSCI Real Estate Bear 3X Shares MSCI US IMI Real Estate 25/50 Index Real Estate Select Sector Index To the extent that the Funds do not implement the index changes at the same time as the index composition changes, the Funds may incur tracking error. Additionally, on or about February 28, 2022, the Real Estate ETFs’ names will change as shown in the table below: Current Fund Name New Fund Name Direxion Daily MSCI Real Estate Bull 3X Shares Direxion Daily Real Estate Bull 3X Shares Direxion Daily MSCI Real Estate Bear 3X Shares Direxion Daily Real Estate Bear 3X Shares</t>
        </is>
      </c>
    </row>
    <row r="11">
      <c r="A11" s="4" t="inlineStr">
        <is>
          <t>Direxion Daily Financial Bear 3X Shares</t>
        </is>
      </c>
    </row>
    <row r="12">
      <c r="A12" s="3" t="inlineStr">
        <is>
          <t>Risk Return Abstract</t>
        </is>
      </c>
      <c r="B12" s="4" t="inlineStr">
        <is>
          <t>rr_RiskReturnAbstract</t>
        </is>
      </c>
    </row>
    <row r="13">
      <c r="A13" s="4" t="inlineStr">
        <is>
          <t>Supplement to Prospectus [Text Block]</t>
        </is>
      </c>
      <c r="B13" s="4" t="inlineStr">
        <is>
          <t>rr_SupplementToProspectusTextBlock</t>
        </is>
      </c>
      <c r="C13" s="4" t="inlineStr">
        <is>
          <t>DIREXION SHARES ETF TRUST DIREXION DAILY FINANCIAL BULL 3X SHARES (FAS) DIREXION DAILY FINANCIAL BEAR 3X SHARES (FAZ) DIREXION DAILY MSCI REAL ESTATE BULL 3X SHARES (DRN) DIREXION DAILY MSCI REAL ESTATE BEAR 3X SHARES (DRV) Supplement dated December 30, 2021 to the Summary Prospectuses, Prospectus, and Statement of Additional Information (“SAI”) dated February 28, 2021, as last supplemented The Board of Trustees of the Direxion Shares ETF Trust (“Trust”) has approved changes to the investment objective, investment strategy and underlying index of each of the Direxion Daily Financial Bull 3X Shares, Direxion Daily Financial Bear 3X Shares (the “Financial ETFs”), Direxion Daily MSCI Real Estate Bull 3X Shares, and the Direxion Daily MSCI Real Estate Bear 3X Shares (the “Real Estate ETFs”) (each a “Fund” and collectively, the “Funds”). The Board of Trustees of the Trust has also approved a change to the name of the Real Estate ETFs. On or about February 28, 2022, each Fund’s underlying index will change as shown in the table below and all references to each Fund’s current index in each Fund’s respective Summary Prospectus, Prospectus, and SAI will be replaced with the respective new index: Fund Name Current Index New Index Direxion Daily Financial Bull 3X Shares Russell 1000 ® Index – Financials Russell 1000 Financials 40 Act 15/22.5 Daily Capped Index Direxion Daily Financial Bear 3X Shares Russell 1000 ® Index – Financials Russell 1000 Financials 40 Act 15/22.5 Daily Capped Index Direxion Daily MSCI Real Estate Bull 3X Shares MSCI US IMI Real Estate 25/50 Index Real Estate Select Sector Index Direxion Daily MSCI Real Estate Bear 3X Shares MSCI US IMI Real Estate 25/50 Index Real Estate Select Sector Index To the extent that the Funds do not implement the index changes at the same time as the index composition changes, the Funds may incur tracking error. Additionally, on or about February 28, 2022, the Real Estate ETFs’ names will change as shown in the table below: Current Fund Name New Fund Name Direxion Daily MSCI Real Estate Bull 3X Shares Direxion Daily Real Estate Bull 3X Shares Direxion Daily MSCI Real Estate Bear 3X Shares Direxion Daily Real Estate Bear 3X Shares</t>
        </is>
      </c>
    </row>
    <row r="14">
      <c r="A14" s="4" t="inlineStr">
        <is>
          <t>Direxion Daily MSCI Real Estate Bull 3X Shares</t>
        </is>
      </c>
    </row>
    <row r="15">
      <c r="A15" s="3" t="inlineStr">
        <is>
          <t>Risk Return Abstract</t>
        </is>
      </c>
      <c r="B15" s="4" t="inlineStr">
        <is>
          <t>rr_RiskReturnAbstract</t>
        </is>
      </c>
    </row>
    <row r="16">
      <c r="A16" s="4" t="inlineStr">
        <is>
          <t>Supplement to Prospectus [Text Block]</t>
        </is>
      </c>
      <c r="B16" s="4" t="inlineStr">
        <is>
          <t>rr_SupplementToProspectusTextBlock</t>
        </is>
      </c>
      <c r="C16" s="4" t="inlineStr">
        <is>
          <t>DIREXION SHARES ETF TRUST DIREXION DAILY FINANCIAL BULL 3X SHARES (FAS) DIREXION DAILY FINANCIAL BEAR 3X SHARES (FAZ) DIREXION DAILY MSCI REAL ESTATE BULL 3X SHARES (DRN) DIREXION DAILY MSCI REAL ESTATE BEAR 3X SHARES (DRV) Supplement dated December 30, 2021 to the Summary Prospectuses, Prospectus, and Statement of Additional Information (“SAI”) dated February 28, 2021, as last supplemented The Board of Trustees of the Direxion Shares ETF Trust (“Trust”) has approved changes to the investment objective, investment strategy and underlying index of each of the Direxion Daily Financial Bull 3X Shares, Direxion Daily Financial Bear 3X Shares (the “Financial ETFs”), Direxion Daily MSCI Real Estate Bull 3X Shares, and the Direxion Daily MSCI Real Estate Bear 3X Shares (the “Real Estate ETFs”) (each a “Fund” and collectively, the “Funds”). The Board of Trustees of the Trust has also approved a change to the name of the Real Estate ETFs. On or about February 28, 2022, each Fund’s underlying index will change as shown in the table below and all references to each Fund’s current index in each Fund’s respective Summary Prospectus, Prospectus, and SAI will be replaced with the respective new index: Fund Name Current Index New Index Direxion Daily Financial Bull 3X Shares Russell 1000 ® Index – Financials Russell 1000 Financials 40 Act 15/22.5 Daily Capped Index Direxion Daily Financial Bear 3X Shares Russell 1000 ® Index – Financials Russell 1000 Financials 40 Act 15/22.5 Daily Capped Index Direxion Daily MSCI Real Estate Bull 3X Shares MSCI US IMI Real Estate 25/50 Index Real Estate Select Sector Index Direxion Daily MSCI Real Estate Bear 3X Shares MSCI US IMI Real Estate 25/50 Index Real Estate Select Sector Index To the extent that the Funds do not implement the index changes at the same time as the index composition changes, the Funds may incur tracking error. Additionally, on or about February 28, 2022, the Real Estate ETFs’ names will change as shown in the table below: Current Fund Name New Fund Name Direxion Daily MSCI Real Estate Bull 3X Shares Direxion Daily Real Estate Bull 3X Shares Direxion Daily MSCI Real Estate Bear 3X Shares Direxion Daily Real Estate Bear 3X Shar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30T21:31:01Z</dcterms:created>
  <dcterms:modified xmlns:dcterms="http://purl.org/dc/terms/" xmlns:xsi="http://www.w3.org/2001/XMLSchema-instance" xsi:type="dcterms:W3CDTF">2021-12-30T21:31:01Z</dcterms:modified>
</cp:coreProperties>
</file>